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KraneShare" sheetId="2" state="visible" r:id="rId2"/>
    <sheet xmlns:r="http://schemas.openxmlformats.org/officeDocument/2006/relationships" name="Risk_Return Detail Data- KraneS" sheetId="3" state="visible" r:id="rId3"/>
    <sheet xmlns:r="http://schemas.openxmlformats.org/officeDocument/2006/relationships" name="Risk_Return Summary- KraneSha_2" sheetId="4" state="visible" r:id="rId4"/>
    <sheet xmlns:r="http://schemas.openxmlformats.org/officeDocument/2006/relationships" name="Risk_Return Detail Data- Kran_2"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5,
		2021</t>
        </is>
      </c>
    </row>
    <row r="5">
      <c r="A5" s="4" t="inlineStr">
        <is>
          <t>Registrant Name</t>
        </is>
      </c>
      <c r="B5" s="4" t="inlineStr">
        <is>
          <t>dei_EntityRegistrantName</t>
        </is>
      </c>
      <c r="C5" s="4" t="inlineStr">
        <is>
          <t>Krane Shares Trust</t>
        </is>
      </c>
    </row>
    <row r="6">
      <c r="A6" s="4" t="inlineStr">
        <is>
          <t>Entity Central Index Key</t>
        </is>
      </c>
      <c r="B6" s="4" t="inlineStr">
        <is>
          <t>dei_EntityCentralIndexKey</t>
        </is>
      </c>
      <c r="C6" s="4" t="inlineStr">
        <is>
          <t>000154757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5,
		2021</t>
        </is>
      </c>
    </row>
    <row r="9">
      <c r="A9" s="4" t="inlineStr">
        <is>
          <t>Document Effective Date</t>
        </is>
      </c>
      <c r="B9" s="4" t="inlineStr">
        <is>
          <t>dei_DocumentEffectiveDate</t>
        </is>
      </c>
      <c r="C9" s="4" t="inlineStr">
        <is>
          <t>Apr. 5,
		2021</t>
        </is>
      </c>
    </row>
    <row r="10">
      <c r="A10" s="4" t="inlineStr">
        <is>
          <t>Prospectus Date</t>
        </is>
      </c>
      <c r="B10" s="4" t="inlineStr">
        <is>
          <t>rr_ProspectusDate</t>
        </is>
      </c>
      <c r="C10" s="4" t="inlineStr">
        <is>
          <t>Aug. 1,
		2020</t>
        </is>
      </c>
    </row>
    <row r="11">
      <c r="A11" s="4" t="inlineStr">
        <is>
          <t>Entity Inv Company Type</t>
        </is>
      </c>
      <c r="B11" s="4" t="inlineStr">
        <is>
          <t>dei_EntityInvCompanyType</t>
        </is>
      </c>
      <c r="C11" s="4" t="inlineStr">
        <is>
          <t>N-1A</t>
        </is>
      </c>
    </row>
    <row r="12">
      <c r="A12" s="4" t="inlineStr">
        <is>
          <t>KraneShares E Fund China Commercial Paper ETF | KraneShares E Fund China Commercial Paper ETF</t>
        </is>
      </c>
    </row>
    <row r="13">
      <c r="A13" s="3" t="inlineStr">
        <is>
          <t>Risk/Return:</t>
        </is>
      </c>
      <c r="B13" s="4" t="inlineStr">
        <is>
          <t>rr_RiskReturnAbstract</t>
        </is>
      </c>
    </row>
    <row r="14">
      <c r="A14" s="4" t="inlineStr">
        <is>
          <t>Trading Symbol</t>
        </is>
      </c>
      <c r="B14" s="4" t="inlineStr">
        <is>
          <t>dei_TradingSymbol</t>
        </is>
      </c>
      <c r="C14" s="4" t="inlineStr">
        <is>
          <t>KCNY</t>
        </is>
      </c>
    </row>
    <row r="15">
      <c r="A15" s="4" t="inlineStr">
        <is>
          <t>KraneShares Bloomberg Barclays China Aggregate Bond Inclusion Index ETF | KraneShares Bloomberg Barclays China Aggregate Bond Inclusion Index ETF</t>
        </is>
      </c>
    </row>
    <row r="16">
      <c r="A16" s="3" t="inlineStr">
        <is>
          <t>Risk/Return:</t>
        </is>
      </c>
      <c r="B16" s="4" t="inlineStr">
        <is>
          <t>rr_RiskReturnAbstract</t>
        </is>
      </c>
    </row>
    <row r="17">
      <c r="A17" s="4" t="inlineStr">
        <is>
          <t>Trading Symbol</t>
        </is>
      </c>
      <c r="B17" s="4" t="inlineStr">
        <is>
          <t>dei_TradingSymbol</t>
        </is>
      </c>
      <c r="C17" s="4" t="inlineStr">
        <is>
          <t>KBND</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pr. 05, 2021</t>
        </is>
      </c>
    </row>
    <row r="2">
      <c r="A2" s="4" t="inlineStr">
        <is>
          <t>KraneShares E Fund China Commercial Paper ETF</t>
        </is>
      </c>
    </row>
    <row r="3">
      <c r="A3" s="4" t="inlineStr">
        <is>
          <t>KraneShares E Fund China Commercial Paper ETF</t>
        </is>
      </c>
    </row>
    <row r="4">
      <c r="A4" s="4" t="inlineStr">
        <is>
          <t>KRANE SHARES TRUST KraneShares E Fund China Commercial Paper ETF (the “Funds”) Supplement dated April 5, 2021 to the currently effective Summary Prospectus, Statutory Prospectus and Statement of Additional Information as each may be supplemented, for the Funds This supplement provides new and additional information beyond that contained in the currently effective Summary Prospectus and Statutory Prospectus (together, the “Prospectus”) and Statement of Additional Information and should be read in conjunction with the Prospectus and Statement of Additional Information dated August 1, 2020 and the supplement dated January 1 3 IMPORTANT NOTICE REGARDING CHANGE IN INVESTMENT POLICY Pursuant to supplements dated January 1 3 Aggregate Bond Inclusion Index ETF, announced certain changes that would be effective on April 8, 2021. The effective date of the changes announced in the supplement dated March 24, 2021 has been changed and the new effective date is now April 28, 2021. As a result, all the changes noted in the supplement dated January 1 3 3 In addition, from April 8, 2021 to April 28, 2021, Krane Funds Advisors, LLC, has voluntarily agreed to waive its management fee by an additional 0.48% of the KraneShares E Fund China Commercial Paper ETF’s average daily net assets. This voluntary waiver is in addition to the current contractual management fee waiver of 0.20% of the KraneShares E Fund China Commercial Paper ETF’s average daily net assets . Together, the voluntary waiver and the contractual waiver will result in the Fund paying no management fee from April 8, 2021 to April 28, 2021.</t>
        </is>
      </c>
    </row>
    <row r="5">
      <c r="A5"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40" customWidth="1" min="2" max="2"/>
    <col width="80" customWidth="1" min="3" max="3"/>
  </cols>
  <sheetData>
    <row r="1">
      <c r="A1" s="1" t="inlineStr">
        <is>
          <t>Label</t>
        </is>
      </c>
      <c r="B1" s="1" t="inlineStr">
        <is>
          <t>Element</t>
        </is>
      </c>
      <c r="C1" s="2" t="inlineStr">
        <is>
          <t>Value</t>
        </is>
      </c>
    </row>
    <row r="2">
      <c r="A2" s="4" t="inlineStr">
        <is>
          <t>KraneShares E Fund China Commercial Paper ETF</t>
        </is>
      </c>
    </row>
    <row r="3">
      <c r="A3" s="3" t="inlineStr">
        <is>
          <t>Risk/Return:</t>
        </is>
      </c>
      <c r="B3" s="4" t="inlineStr">
        <is>
          <t>rr_RiskReturnAbstract</t>
        </is>
      </c>
    </row>
    <row r="4">
      <c r="A4" s="4" t="inlineStr">
        <is>
          <t>Risk/Return [Heading]</t>
        </is>
      </c>
      <c r="B4" s="4" t="inlineStr">
        <is>
          <t>rr_RiskReturnHeading</t>
        </is>
      </c>
      <c r="C4" s="4" t="inlineStr">
        <is>
          <t>KraneShares E Fund China Commercial Paper ETF</t>
        </is>
      </c>
    </row>
    <row r="5">
      <c r="A5" s="4" t="inlineStr">
        <is>
          <t>Supplement to Prospectus [Text Block]</t>
        </is>
      </c>
      <c r="B5" s="4" t="inlineStr">
        <is>
          <t>rr_SupplementToProspectusTextBlock</t>
        </is>
      </c>
      <c r="C5" s="4" t="inlineStr">
        <is>
          <t>KRANE SHARES TRUST KraneShares E Fund China Commercial Paper ETF (the “Funds”) Supplement dated April 5, 2021 to the currently effective Summary Prospectus, Statutory Prospectus and Statement of Additional Information as each may be supplemented, for the Funds This supplement provides new and additional information beyond that contained in the currently effective Summary Prospectus and Statutory Prospectus (together, the “Prospectus”) and Statement of Additional Information and should be read in conjunction with the Prospectus and Statement of Additional Information dated August 1, 2020 and the supplement dated January 1 3 IMPORTANT NOTICE REGARDING CHANGE IN INVESTMENT POLICY Pursuant to supplements dated January 1 3 Aggregate Bond Inclusion Index ETF, announced certain changes that would be effective on April 8, 2021. The effective date of the changes announced in the supplement dated March 24, 2021 has been changed and the new effective date is now April 28, 2021. As a result, all the changes noted in the supplement dated January 1 3 3 In addition, from April 8, 2021 to April 28, 2021, Krane Funds Advisors, LLC, has voluntarily agreed to waive its management fee by an additional 0.48% of the KraneShares E Fund China Commercial Paper ETF’s average daily net assets. This voluntary waiver is in addition to the current contractual management fee waiver of 0.20% of the KraneShares E Fund China Commercial Paper ETF’s average daily net assets . Together, the voluntary waiver and the contractual waiver will result in the Fund paying no management fee from April 8, 2021 to April 28, 2021.</t>
        </is>
      </c>
    </row>
    <row r="6">
      <c r="A6" s="4" t="inlineStr">
        <is>
          <t>Supplement Closing [Text Block]</t>
        </is>
      </c>
      <c r="B6" s="4" t="inlineStr">
        <is>
          <t>ck0001547576_SupplementClosingTextBlock</t>
        </is>
      </c>
      <c r="C6"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pr. 05, 2021</t>
        </is>
      </c>
    </row>
    <row r="2">
      <c r="A2" s="4" t="inlineStr">
        <is>
          <t>KraneShares Bloomberg Barclays China Aggregate Bond Inclusion Index ETF</t>
        </is>
      </c>
    </row>
    <row r="3">
      <c r="A3" s="4" t="inlineStr">
        <is>
          <t>KraneShares Bloomberg Barclays China Aggregate Bond Inclusion Index ETF</t>
        </is>
      </c>
    </row>
    <row r="4">
      <c r="A4" s="4" t="inlineStr">
        <is>
          <t>KRANE SHARES TRUST KraneShares Bloomberg Barclays China Aggregate Bond Inclusion Index ETF (the “Funds”) Supplement dated April 5, 2021 to the currently effective Summary Prospectus, Statutory Prospectus and Statement of Additional Information as each may be supplemented, for the Funds This supplement provides new and additional information beyond that contained in the currently effective Summary Prospectus and Statutory Prospectus (together, the “Prospectus”) and Statement of Additional Information and should be read in conjunction with the Prospectus and Statement of Additional Information dated August 1, 2020 and the supplement dated January 1 3 IMPORTANT NOTICE REGARDING CHANGE IN INVESTMENT POLICY Pursuant to supplements dated January 1 3 Aggregate Bond Inclusion Index ETF, announced certain changes that would be effective on April 8, 2021. The effective date of the changes announced in the supplement dated March 24, 2021 has been changed and the new effective date is now April 28, 2021. As a result, all the changes noted in the supplement dated January 1 3 3 In addition, from April 8, 2021 to April 28, 2021, Krane Funds Advisors, LLC, has voluntarily agreed to waive its management fee by an additional 0.48% of the KraneShares E Fund China Commercial Paper ETF’s average daily net assets. This voluntary waiver is in addition to the current contractual management fee waiver of 0.20% of the KraneShares E Fund China Commercial Paper ETF’s average daily net assets . Together, the voluntary waiver and the contractual waiver will result in the Fund paying no management fee from April 8, 2021 to April 28, 2021.</t>
        </is>
      </c>
    </row>
    <row r="5">
      <c r="A5" s="4" t="inlineStr">
        <is>
          <t>PLEASE RETAIN THIS SUPPLEMENT FOR FUTURE REFERENC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40" customWidth="1" min="2" max="2"/>
    <col width="80" customWidth="1" min="3" max="3"/>
  </cols>
  <sheetData>
    <row r="1">
      <c r="A1" s="1" t="inlineStr">
        <is>
          <t>Label</t>
        </is>
      </c>
      <c r="B1" s="1" t="inlineStr">
        <is>
          <t>Element</t>
        </is>
      </c>
      <c r="C1" s="2" t="inlineStr">
        <is>
          <t>Value</t>
        </is>
      </c>
    </row>
    <row r="2">
      <c r="A2" s="4" t="inlineStr">
        <is>
          <t>KraneShares Bloomberg Barclays China Aggregate Bond Inclusion Index ETF</t>
        </is>
      </c>
    </row>
    <row r="3">
      <c r="A3" s="3" t="inlineStr">
        <is>
          <t>Risk/Return:</t>
        </is>
      </c>
      <c r="B3" s="4" t="inlineStr">
        <is>
          <t>rr_RiskReturnAbstract</t>
        </is>
      </c>
    </row>
    <row r="4">
      <c r="A4" s="4" t="inlineStr">
        <is>
          <t>Risk/Return [Heading]</t>
        </is>
      </c>
      <c r="B4" s="4" t="inlineStr">
        <is>
          <t>rr_RiskReturnHeading</t>
        </is>
      </c>
      <c r="C4" s="4" t="inlineStr">
        <is>
          <t>KraneShares Bloomberg Barclays China Aggregate Bond Inclusion Index ETF</t>
        </is>
      </c>
    </row>
    <row r="5">
      <c r="A5" s="4" t="inlineStr">
        <is>
          <t>Supplement to Prospectus [Text Block]</t>
        </is>
      </c>
      <c r="B5" s="4" t="inlineStr">
        <is>
          <t>rr_SupplementToProspectusTextBlock</t>
        </is>
      </c>
      <c r="C5" s="4" t="inlineStr">
        <is>
          <t>KRANE SHARES TRUST KraneShares Bloomberg Barclays China Aggregate Bond Inclusion Index ETF (the “Funds”) Supplement dated April 5, 2021 to the currently effective Summary Prospectus, Statutory Prospectus and Statement of Additional Information as each may be supplemented, for the Funds This supplement provides new and additional information beyond that contained in the currently effective Summary Prospectus and Statutory Prospectus (together, the “Prospectus”) and Statement of Additional Information and should be read in conjunction with the Prospectus and Statement of Additional Information dated August 1, 2020 and the supplement dated January 1 3 IMPORTANT NOTICE REGARDING CHANGE IN INVESTMENT POLICY Pursuant to supplements dated January 1 3 Aggregate Bond Inclusion Index ETF, announced certain changes that would be effective on April 8, 2021. The effective date of the changes announced in the supplement dated March 24, 2021 has been changed and the new effective date is now April 28, 2021. As a result, all the changes noted in the supplement dated January 1 3 3 In addition, from April 8, 2021 to April 28, 2021, Krane Funds Advisors, LLC, has voluntarily agreed to waive its management fee by an additional 0.48% of the KraneShares E Fund China Commercial Paper ETF’s average daily net assets. This voluntary waiver is in addition to the current contractual management fee waiver of 0.20% of the KraneShares E Fund China Commercial Paper ETF’s average daily net assets . Together, the voluntary waiver and the contractual waiver will result in the Fund paying no management fee from April 8, 2021 to April 28, 2021.</t>
        </is>
      </c>
    </row>
    <row r="6">
      <c r="A6" s="4" t="inlineStr">
        <is>
          <t>Supplement Closing [Text Block]</t>
        </is>
      </c>
      <c r="B6" s="4" t="inlineStr">
        <is>
          <t>ck0001547576_SupplementClosingTextBlock</t>
        </is>
      </c>
      <c r="C6" s="4" t="inlineStr">
        <is>
          <t>PLEASE RETAIN THIS SUPPLEMENT FOR FUTURE REFERENC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Krane Shares Trust</t>
        </is>
      </c>
    </row>
    <row r="4">
      <c r="A4" s="4" t="inlineStr">
        <is>
          <t>Prospectus Date</t>
        </is>
      </c>
      <c r="B4" s="4" t="inlineStr">
        <is>
          <t>rr_ProspectusDate</t>
        </is>
      </c>
      <c r="C4" s="4" t="inlineStr">
        <is>
          <t>Aug. 1,
		2020</t>
        </is>
      </c>
    </row>
    <row r="5">
      <c r="A5" s="4" t="inlineStr">
        <is>
          <t>Document Creation Date</t>
        </is>
      </c>
      <c r="B5" s="4" t="inlineStr">
        <is>
          <t>dei_DocumentCreationDate</t>
        </is>
      </c>
      <c r="C5" s="4" t="inlineStr">
        <is>
          <t>Apr. 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5T17:11:51Z</dcterms:created>
  <dcterms:modified xmlns:dcterms="http://purl.org/dc/terms/" xmlns:xsi="http://www.w3.org/2001/XMLSchema-instance" xsi:type="dcterms:W3CDTF">2021-04-05T17:11:51Z</dcterms:modified>
</cp:coreProperties>
</file>